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Sep.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7, 2021</t>
        </is>
      </c>
    </row>
    <row r="2">
      <c r="A2" s="4" t="inlineStr">
        <is>
          <t>ETFMG Breakwave Sea Decarbonization Tech ETF</t>
        </is>
      </c>
    </row>
    <row r="3">
      <c r="A3" s="4" t="inlineStr">
        <is>
          <t>ETFMG Breakwave Sea Decarbonization Tech ETF</t>
        </is>
      </c>
    </row>
    <row r="4">
      <c r="A4" s="4" t="inlineStr">
        <is>
          <t>Investment Objective</t>
        </is>
      </c>
    </row>
    <row r="5">
      <c r="A5" s="4" t="inlineStr">
        <is>
          <t>The ETFMG Breakwave Sea Decarbonization Tech ETF (the “Fund” or the “Decarbonization ETF”) seeks to provide investment results that, before fees and expenses, correspond generally to the total return performance of the Marine Money Decarbonization Index (the “Index”).</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Marine Money Decarbonization Index The Index was created by Maritime Transformation Partners , LLC (the “Index Provider”) and tracks the performance of the equity securities of a diversified set of global companies that develop technologies, manufacture equipment or provide services related to marine or ocean decarbonization. Construction of the Index begins with the universe of global companies with a minimum market capitalization of $100 million. In addition, the Index components are common stock (or corresponding American Depositary Receipts (“ADRs”) or Global Depositary Receipts (“GDRs”)) listed on an exchange in a developed market and have a six-month average trading volume of $2 million. The business descriptions of and other information regarding companies that meet the eligibility criteria are reviewed for specific factors related to technologies, equipment or services involved in cleaner propulsion (including alternative fuels, batteries and fuel cells), carbon capture technologies and offshore wind development. The universe of companies that may be considered eligible for potential Index inclusion is determined by an index committee based on factors such as a company’s business description, product lines, investment growth plans, exposure to the maritime sector, and its most recent reported revenue by segment. The universe of companies is then divided by the Index Provider to two tiers: the Core tier (“Core”) and the Tracking tier (“Tracking”). The Core tier has an 80% weighting in the Index, while the Tracking tier has a 20% weighting in the Index. The Core tier is currently comprised of approximately 20 companies that are leaders in their respective business sectors. In addition, to be considered for inclusion in the Core tier, a potential constituent must (i) derive the majority of its revenues from sales of technology, equipment or services related to marine decarbonization, which includes marine infrastructure modernization that has the effect of reducing carbon emissions; (ii) have made substantial investment commitment, typically a majority of their research and development budget, in marine decarbonization technologies, equipment or services, including lower carbon fuel development, distribution or consumption; or (iii) be a stakeholder in a marine decarbonization demonstration project recognized by the Global Maritime Forum, an international not-for-profit organization committed to shaping the future of global seaborne trade to increase sustainable long-term economic development and human well being , or a similar successor organization. The 20 constituents will be equally weighted in the Core tier of the Index. The Tracking tier of the Index is comprised of companies with promising developments or significant investment in relevant business sectors that have not yet reached the development stage or scale targeted as it relates to decarbonization efforts or sufficient materiality to the company’s overall business. The constituents will be equally weighted in the Tracking tier of the Index. The Tracking tier generally includes, but is not limited to, 20 to 40 constituents based on eligibility. The Core tier constituents must have a minimum market capitalization of $500 million and the Tracking tier constituents must have a minimum market capitalization of $100 million. The weight of each security is capped at 10%. All excess weight is proportionally redistributed to all uncapped constituents within the relevant index tier. The Index follows a quarterly rebalance and reconstitution schedule. Adjustments are made on the third Friday of March, June, September and December which is deemed the effective day. Weights are calculated and Index shares are frozen at the close of that specific day. The selection list is created based on the data as of the effective day. The Index is calculated and maintained by Solactive AG, which is independent of the Index Provider, the Fund, its adviser and distributor. The Index is not limited to a minimum or maximum number of constituents; rather, its composition is determined by the index committee based on the criteria outlined in the Index’s methodology. The Index may include companies of any market capitalization, including small capitalization companies, subject to meeting the Index eligibility criteria. The Index Provider anticipates that the Index will generally include between 40 and 60 companies. As of June 1, 2021, the Index included the securities of 50 companies with minimum and maximum market capitalizations of $100 million and $50 billion, respectively. The Fund’s Principal Investment Strategies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Under normal circumstances, the Fund will invest at least 80% of its net assets, plus borrowings for investment purposes, in Core tier companies or companies that derive a majority of their revenues or profits from, or invest a majority of their assets in, technologies (including their equipment and directly related services) for marine or ocean decarbonization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The Fund will concentrate its investments ( i.e ., hold 25% or more of its net assets) in a particular industry or group of related industries to approximately the same extent that the Index is concentrated. As of August 30, 2021, the Index was concentrated in companies in the energy industry group and the industrials industry group.</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ssociated Risk of Investing in Decarbonization Companies : The underlying Index’s decarbonization criteria, and thus the Fund’s investment strategy, limits the types and number of investment opportunities available to the Fund, and, as a result, the Fund’s returns may be lower than other funds that do not seek to invest in companies based on decarbonization criteria. In addition, decarbonization investing may affect the Fund’s exposure to certain companies or industries and the Fund will forgo certain investment opportunities that are screened out of the decarbonization methodology. Finally, some of the companies are developing new technologies that have not yet achieved full commercialization.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While not likely,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K formally exited from the EU on January 31, 2020 (known as “Brexit”). During a transition period that ended December 31, 2020, the UK continued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ew Index Provider Risk: The Index was created by and is owned and maintained by the Index Provider, which has not previously been an index provider, which may create additional risks for investing in the Fund.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6" customWidth="1" min="2" max="2"/>
    <col width="80" customWidth="1" min="3" max="3"/>
    <col width="13" customWidth="1" min="4" max="4"/>
  </cols>
  <sheetData>
    <row r="1">
      <c r="A1" s="1" t="inlineStr">
        <is>
          <t>Label</t>
        </is>
      </c>
      <c r="B1" s="1" t="inlineStr">
        <is>
          <t>Element</t>
        </is>
      </c>
      <c r="C1" s="2" t="inlineStr">
        <is>
          <t>Value</t>
        </is>
      </c>
    </row>
    <row r="2">
      <c r="A2" s="4" t="inlineStr">
        <is>
          <t>ETFMG Breakwave Sea Decarbonization Tech ETF</t>
        </is>
      </c>
    </row>
    <row r="3">
      <c r="A3" s="3" t="inlineStr">
        <is>
          <t>Prospectus [Line Items]</t>
        </is>
      </c>
      <c r="B3" s="4" t="inlineStr">
        <is>
          <t>rr_ProspectusLineItems</t>
        </is>
      </c>
    </row>
    <row r="4">
      <c r="A4" s="4" t="inlineStr">
        <is>
          <t>Risk/Return [Heading]</t>
        </is>
      </c>
      <c r="B4" s="4" t="inlineStr">
        <is>
          <t>rr_RiskReturnHeading</t>
        </is>
      </c>
      <c r="C4" s="4" t="inlineStr">
        <is>
          <t>ETFMG Breakwave Sea Decarbonization 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Breakwave Sea Decarbonization Tech ETF (the “Fund” or the “Decarbonization ETF”) seeks to provide investment results that, before fees and expenses, correspond generally to the total return performance of the Marine Money Decarbonization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Marine Money Decarbonization Index The Index was created by Maritime Transformation Partners , LLC (the “Index Provider”) and tracks the performance of the equity securities of a diversified set of global companies that develop technologies, manufacture equipment or provide services related to marine or ocean decarbonization. Construction of the Index begins with the universe of global companies with a minimum market capitalization of $100 million. In addition, the Index components are common stock (or corresponding American Depositary Receipts (“ADRs”) or Global Depositary Receipts (“GDRs”)) listed on an exchange in a developed market and have a six-month average trading volume of $2 million. The business descriptions of and other information regarding companies that meet the eligibility criteria are reviewed for specific factors related to technologies, equipment or services involved in cleaner propulsion (including alternative fuels, batteries and fuel cells), carbon capture technologies and offshore wind development. The universe of companies that may be considered eligible for potential Index inclusion is determined by an index committee based on factors such as a company’s business description, product lines, investment growth plans, exposure to the maritime sector, and its most recent reported revenue by segment. The universe of companies is then divided by the Index Provider to two tiers: the Core tier (“Core”) and the Tracking tier (“Tracking”). The Core tier has an 80% weighting in the Index, while the Tracking tier has a 20% weighting in the Index. The Core tier is currently comprised of approximately 20 companies that are leaders in their respective business sectors. In addition, to be considered for inclusion in the Core tier, a potential constituent must (i) derive the majority of its revenues from sales of technology, equipment or services related to marine decarbonization, which includes marine infrastructure modernization that has the effect of reducing carbon emissions; (ii) have made substantial investment commitment, typically a majority of their research and development budget, in marine decarbonization technologies, equipment or services, including lower carbon fuel development, distribution or consumption; or (iii) be a stakeholder in a marine decarbonization demonstration project recognized by the Global Maritime Forum, an international not-for-profit organization committed to shaping the future of global seaborne trade to increase sustainable long-term economic development and human well being , or a similar successor organization. The 20 constituents will be equally weighted in the Core tier of the Index. The Tracking tier of the Index is comprised of companies with promising developments or significant investment in relevant business sectors that have not yet reached the development stage or scale targeted as it relates to decarbonization efforts or sufficient materiality to the company’s overall business. The constituents will be equally weighted in the Tracking tier of the Index. The Tracking tier generally includes, but is not limited to, 20 to 40 constituents based on eligibility. The Core tier constituents must have a minimum market capitalization of $500 million and the Tracking tier constituents must have a minimum market capitalization of $100 million. The weight of each security is capped at 10%. All excess weight is proportionally redistributed to all uncapped constituents within the relevant index tier. The Index follows a quarterly rebalance and reconstitution schedule. Adjustments are made on the third Friday of March, June, September and December which is deemed the effective day. Weights are calculated and Index shares are frozen at the close of that specific day. The selection list is created based on the data as of the effective day. The Index is calculated and maintained by Solactive AG, which is independent of the Index Provider, the Fund, its adviser and distributor. The Index is not limited to a minimum or maximum number of constituents; rather, its composition is determined by the index committee based on the criteria outlined in the Index’s methodology. The Index may include companies of any market capitalization, including small capitalization companies, subject to meeting the Index eligibility criteria. The Index Provider anticipates that the Index will generally include between 40 and 60 companies. As of June 1, 2021, the Index included the securities of 50 companies with minimum and maximum market capitalizations of $100 million and $50 billion, respectively. The Fund’s Principal Investment Strategies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Under normal circumstances, the Fund will invest at least 80% of its net assets, plus borrowings for investment purposes, in Core tier companies or companies that derive a majority of their revenues or profits from, or invest a majority of their assets in, technologies (including their equipment and directly related services) for marine or ocean decarbonization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The Fund will concentrate its investments ( i.e ., hold 25% or more of its net assets) in a particular industry or group of related industries to approximately the same extent that the Index is concentrated. As of August 30, 2021, the Index was concentrated in companies in the energy industry group and the industrials industry group.</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August 30, 2021, the Index was concentrated in companies in the energy industry group and the industrials industry group.</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ssociated Risk of Investing in Decarbonization Companies : The underlying Index’s decarbonization criteria, and thus the Fund’s investment strategy, limits the types and number of investment opportunities available to the Fund, and, as a result, the Fund’s returns may be lower than other funds that do not seek to invest in companies based on decarbonization criteria. In addition, decarbonization investing may affect the Fund’s exposure to certain companies or industries and the Fund will forgo certain investment opportunities that are screened out of the decarbonization methodology. Finally, some of the companies are developing new technologies that have not yet achieved full commercialization.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While not likely,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K formally exited from the EU on January 31, 2020 (known as “Brexit”). During a transition period that ended December 31, 2020, the UK continued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ew Index Provider Risk: The Index was created by and is owned and maintained by the Index Provider, which has not previously been an index provider, which may create additional risks for investing in the Fund.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26">
      <c r="A26" s="4" t="inlineStr">
        <is>
          <t>Performance One Year or Less [Text]</t>
        </is>
      </c>
      <c r="B26" s="4" t="inlineStr">
        <is>
          <t>rr_PerformanceOneYearOrLess</t>
        </is>
      </c>
      <c r="C26" s="4" t="inlineStr">
        <is>
          <t>The Fund is new and therefore does not have performance history for a full calendar year.</t>
        </is>
      </c>
    </row>
    <row r="27">
      <c r="A27" s="4" t="inlineStr">
        <is>
          <t>Performance Availability Website Address [Text]</t>
        </is>
      </c>
      <c r="B27" s="4" t="inlineStr">
        <is>
          <t>rr_PerformanceAvailabilityWebSiteAddress</t>
        </is>
      </c>
      <c r="C27" s="4" t="inlineStr">
        <is>
          <t>www.etfmg.com</t>
        </is>
      </c>
    </row>
    <row r="28">
      <c r="A28" s="4" t="inlineStr">
        <is>
          <t>ETFMG Breakwave Sea Decarbonization Tech ETF | ETFMG Breakwave Sea Decarbonization Tech ETF</t>
        </is>
      </c>
    </row>
    <row r="29">
      <c r="A29" s="3" t="inlineStr">
        <is>
          <t>Prospectus [Line Items]</t>
        </is>
      </c>
      <c r="B29" s="4" t="inlineStr">
        <is>
          <t>rr_ProspectusLineItems</t>
        </is>
      </c>
    </row>
    <row r="30">
      <c r="A30" s="4" t="inlineStr">
        <is>
          <t>Trading Symbol</t>
        </is>
      </c>
      <c r="B30" s="4" t="inlineStr">
        <is>
          <t>dei_TradingSymbol</t>
        </is>
      </c>
      <c r="C30" s="4" t="inlineStr">
        <is>
          <t>BSEA</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04:15Z</dcterms:created>
  <dcterms:modified xmlns:dcterms="http://purl.org/dc/terms/" xmlns:xsi="http://www.w3.org/2001/XMLSchema-instance" xsi:type="dcterms:W3CDTF">2021-09-16T18:04:15Z</dcterms:modified>
</cp:coreProperties>
</file>